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Organization and Business" sheetId="6" r:id="rId6"/>
    <s:sheet name="Summary of Significant Accounti" sheetId="7" r:id="rId7"/>
    <s:sheet name="Real Estate" sheetId="8" r:id="rId8"/>
    <s:sheet name="Accrued Rent and Accounts Recei" sheetId="9" r:id="rId9"/>
    <s:sheet name="Deferred Leasing Commission Cos" sheetId="10" r:id="rId10"/>
    <s:sheet name="Notes Payable" sheetId="11" r:id="rId11"/>
    <s:sheet name="Loss Per Share" sheetId="12" r:id="rId12"/>
    <s:sheet name="Income Taxes" sheetId="13" r:id="rId13"/>
    <s:sheet name="Related Party Transactions" sheetId="14" r:id="rId14"/>
    <s:sheet name="Stockholders' Equity" sheetId="15" r:id="rId15"/>
    <s:sheet name="Incentive Awards Plan" sheetId="16" r:id="rId16"/>
    <s:sheet name="Commitments and Contingencie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Real Estate_ Schedule of Real E" sheetId="26" r:id="rId26"/>
    <s:sheet name="Real Estate_ Fair value of the " sheetId="27" r:id="rId27"/>
    <s:sheet name="Real Estate_ In-place lease int" sheetId="28" r:id="rId28"/>
    <s:sheet name="Accrued Rent and Accounts Rec29" sheetId="29" r:id="rId29"/>
    <s:sheet name="Deferred Leasing Commission C30" sheetId="30" r:id="rId30"/>
    <s:sheet name="Notes Payable_ Loan costs (Tabl" sheetId="31" r:id="rId31"/>
    <s:sheet name="Notes Payable_ Notes payable ta" sheetId="32" r:id="rId32"/>
    <s:sheet name="Loss Per Share_ Schedule of Ear" sheetId="33" r:id="rId33"/>
    <s:sheet name="Stockholders' Equity_ Distribut" sheetId="34" r:id="rId34"/>
    <s:sheet name="Organization and Business (Deta" sheetId="35" r:id="rId35"/>
    <s:sheet name="Summary of Significant Accoun36" sheetId="36" r:id="rId36"/>
    <s:sheet name="Summary of Significant Accoun37" sheetId="37" r:id="rId37"/>
    <s:sheet name="Real Estate_ Schedule of Real38" sheetId="38" r:id="rId38"/>
    <s:sheet name="Real Estate (Details)" sheetId="39" r:id="rId39"/>
    <s:sheet name="Deferred Leasing Commission C40" sheetId="40" r:id="rId40"/>
    <s:sheet name="Notes Payable (Details)" sheetId="41" r:id="rId41"/>
    <s:sheet name="Notes Payable_ Loan costs (Deta" sheetId="42" r:id="rId42"/>
    <s:sheet name="Related Party Transactions (Det" sheetId="43" r:id="rId43"/>
    <s:sheet name="Stockholders' Equity_ Distrib44" sheetId="44" r:id="rId44"/>
  </s:sheets>
  <s:definedNames/>
  <s:calcPr calcId="124519" calcMode="auto" fullCalcOnLoad="1"/>
</s:workbook>
</file>

<file path=xl/sharedStrings.xml><?xml version="1.0" encoding="utf-8"?>
<sst xmlns="http://schemas.openxmlformats.org/spreadsheetml/2006/main" uniqueCount="260">
  <si>
    <t>Document and Entity Information - USD ($)</t>
  </si>
  <si>
    <t>9 Months Ended</t>
  </si>
  <si>
    <t>Sep. 30, 2016</t>
  </si>
  <si>
    <t>Jun. 30, 2016</t>
  </si>
  <si>
    <t>Document and Entity Information:</t>
  </si>
  <si>
    <t>Entity Registrant Name</t>
  </si>
  <si>
    <t>HARTMAN SHORT TERM INCOME PROPERTIES XX, INC.</t>
  </si>
  <si>
    <t>Document Type</t>
  </si>
  <si>
    <t>10-Q</t>
  </si>
  <si>
    <t>Document Period End Date</t>
  </si>
  <si>
    <t>Sep. 30,
		2016</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 $ in Thousands</t>
  </si>
  <si>
    <t>Dec. 31, 2015</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 receivable</t>
  </si>
  <si>
    <t>Deferred lease commissions and loan costs, net</t>
  </si>
  <si>
    <t>Goodwill</t>
  </si>
  <si>
    <t>Prepaid expenses and other assets</t>
  </si>
  <si>
    <t>Due from related parties</t>
  </si>
  <si>
    <t>Investment in affiliate</t>
  </si>
  <si>
    <t>Total assets</t>
  </si>
  <si>
    <t>LIABILITIES</t>
  </si>
  <si>
    <t>Note payable</t>
  </si>
  <si>
    <t>Accounts payable and accrued expenses</t>
  </si>
  <si>
    <t>Tenants' security deposits</t>
  </si>
  <si>
    <t>Total liabilities</t>
  </si>
  <si>
    <t>Common stock</t>
  </si>
  <si>
    <t>Additional paid in capital</t>
  </si>
  <si>
    <t>Accumulated distributions and net loss</t>
  </si>
  <si>
    <t>Total stockholders' equity</t>
  </si>
  <si>
    <t>Noncontrolling interests in subsidiary</t>
  </si>
  <si>
    <t>Total equity</t>
  </si>
  <si>
    <t>Total liabilities and total stockholders' equity</t>
  </si>
  <si>
    <t>CONSOLIDATED STATEMENTS OF OPERATIONS - USD ($) shares in Thousands, $ in Thousands</t>
  </si>
  <si>
    <t>3 Months Ended</t>
  </si>
  <si>
    <t>Sep. 30, 2015</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and dividend income</t>
  </si>
  <si>
    <t>Interest expense</t>
  </si>
  <si>
    <t>Total expenses</t>
  </si>
  <si>
    <t>Net loss</t>
  </si>
  <si>
    <t>Net income attributable to noncontrolling interests</t>
  </si>
  <si>
    <t>Basic and diluted loss per common share:</t>
  </si>
  <si>
    <t>Loss attributable to common stockholders</t>
  </si>
  <si>
    <t>Weighted average number of common shares outstanding, basic and diluted</t>
  </si>
  <si>
    <t>CONSOLIDATED STATEMENTS OF STOCKHOLDERS' EQUITY - 9 months ended Sep. 30, 2016 - USD ($) shares in Thousands, $ in Thousands</t>
  </si>
  <si>
    <t>Preferred Stock</t>
  </si>
  <si>
    <t>Common Stock</t>
  </si>
  <si>
    <t>Additional Paid-In Capital</t>
  </si>
  <si>
    <t>Accumulated Distributions In Excess Of Net Income</t>
  </si>
  <si>
    <t>Noncontroll interst</t>
  </si>
  <si>
    <t>Total</t>
  </si>
  <si>
    <t>Stockholders' equity, starting balance (value) at Dec. 31, 2015</t>
  </si>
  <si>
    <t>Beginning balance - preferred Stock (shares) at Dec. 31 2015 at Dec. 31, 2015</t>
  </si>
  <si>
    <t>Beginning balance - common Stock (shares) at Dec. 31 2015 at Dec. 31, 2015</t>
  </si>
  <si>
    <t>Issuance of common shares, net of redemption (value)</t>
  </si>
  <si>
    <t>Issuance of common shares, net of redemption (shares)</t>
  </si>
  <si>
    <t>Selling commissions</t>
  </si>
  <si>
    <t>investement of noncontrolling interest</t>
  </si>
  <si>
    <t>Dividends and distributions</t>
  </si>
  <si>
    <t>Total equity, ending balance at Sep. 30, 2016</t>
  </si>
  <si>
    <t>Ending balance - preferred Stock (in shares) at September 30, 2016 at Sep. 30, 2016</t>
  </si>
  <si>
    <t>Ending balance - common Stock (in shares) at September 30, 2016 at Sep. 30, 2016</t>
  </si>
  <si>
    <t>CONSOLIDATED STATEMENTS OF CASH FLOWS - USD ($) $ in Thousands</t>
  </si>
  <si>
    <t>Cash flows from operating activities:</t>
  </si>
  <si>
    <t>Stock based compensation</t>
  </si>
  <si>
    <t>Depreciation and amortization expense</t>
  </si>
  <si>
    <t>Deferred loan and leasing commission costs amortizat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increase) decrease Note receivable</t>
  </si>
  <si>
    <t>(increase) decrease Investment in affiliates</t>
  </si>
  <si>
    <t>Resctricted cash</t>
  </si>
  <si>
    <t>Additions to real estate</t>
  </si>
  <si>
    <t>Net cash provide from (used in) investing activities</t>
  </si>
  <si>
    <t>Cash flows from financing activities:</t>
  </si>
  <si>
    <t>Dividend distributions paid in cash</t>
  </si>
  <si>
    <t>Payment of selling commissions</t>
  </si>
  <si>
    <t>Proceeds from insurance premium finance note</t>
  </si>
  <si>
    <t>Repayment of insurance premium finance note</t>
  </si>
  <si>
    <t>Noncontrolling interests capital</t>
  </si>
  <si>
    <t>Payment of deferred loan costs</t>
  </si>
  <si>
    <t>Proceeds under term loan notes</t>
  </si>
  <si>
    <t>Repayments under term loan notes</t>
  </si>
  <si>
    <t>Proceeds from revolving credit facility</t>
  </si>
  <si>
    <t>Repayment of revolving credit advances</t>
  </si>
  <si>
    <t>Proceeds from issuance of common stock</t>
  </si>
  <si>
    <t>Redemption of common shares</t>
  </si>
  <si>
    <t>Net cash provided by (used in) financing activities</t>
  </si>
  <si>
    <t>Net change in cash</t>
  </si>
  <si>
    <t>Cash and cash equivalents, beginning of period</t>
  </si>
  <si>
    <t>Cash and cash equivalents, end of period</t>
  </si>
  <si>
    <t>Organization and Business</t>
  </si>
  <si>
    <t>Notes</t>
  </si>
  <si>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tock to the public in its follow-on public offering. The sale of shares of the Companys common stock to its stockholders pursuant to the Companys distribution reinvestment plan was discontinued as of July 16, 2016. As of September 30, 2016, the Company had issued 18,574,461 shares of its common stock in its initial and follow-on public offerings, including 1,174,761 shares of common stock pursuant to its distribution reinvestment plan, resulting in aggregate gross offering proceeds of $181,336,480. Total shares issued and outstanding as of September 30, 2016 include 34,875 shares of common stock issued as non-employee compensation to members of the Companys board of directors and certain executives of the Property Manager (as defined below). The Company was originally a majority owned subsidiary of Hartman XX Holdings, Inc., a Texas corporation wholly owned by Allen R. Hartman, the Companys Chief Executive Officer and Chairman of the Board of Directors. The Company sold 19,000 shares of common stock to Hartman XX Holdings, Inc. at a price of $10.00 per share. The Company issued 1,000 shares of convertible preferred stock to its advisor, Hartman Advisors LLC (Advisor), at a price of $10.00 per share. The Advisor is owned 70% by Allen R. Hartman and 30% by Hartman Income REIT Management, Inc. (the Property Manager). The Property Manager is a wholly owned subsidiary of Hartman Income REIT, Inc. of which approximately 20% is beneficially owned by Allen R. Hartman.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is the sole limited partner of the Operating Partnership. The Operating Partnership or its wholly owned subsidiaries own 100% of the membership interests in the limited liability companies through which the Company owns its properties, except for Hartman Westway One, LLC which is 54.33% owned by the Operating Partnership and 45.67% owned by a noncontrolling interest investor.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These parties receive compensation and fees for services related to the investment, management and disposition of the Companys assets. On April 7, 2016, the Companys board of directors determined an estimated value per share of the Companys common stock of $12.40 as of December 31, 2015. In connection with its determination of an estimated value per common share, on April 26, 2016 the Companys board of directors also determined to increase the purchase price of shares offered pursuant to the Companys distribution reinvestment plan to $12.40 per common share, which became effective for shares purchased on or after June 1, 2016. Effective July 16, 2016, the Companys distribution reinvestment plan was terminated concurrent with the termination of the effective registration of the Companys common shares. On April 26, 2016, the Companys board of directors approved the formation of a special committee comprised on the Companys two independent directors (the Special Committee), to consider potential strategic transactions. The Special Committees responsibilities include (i) the identification and investigation of potential strategic transactions, (ii) conducting negotiations with respect to any strategic transactions, (iii) the review and analysis of potential strategic transactions and (iv) making recommendations to the board of directors concerning any strategic transactions. The Special Committee is authorized to engage experts and advisors in connection with the foregoing responsibilities. As of September 30, 2016, the Company owned 16 commercial properties comprising approximately 2,562,000 square feet plus three pad sites, all located in Texas. As of September 30, 2016, the Company owned eight properties located in Richardson, Arlington, Irving and Dallas, Texas, six properties located in Houston, Texas and two properties located in San Antonio, Texas. As of September 30, 2015, the Company owned 14 commercial properties comprising approximately 2,200,000 square feet plus three pad sites, all located in Texas. As of September 30, 2015, the Company owned seven properties located in Richardson, Arlington, and Dallas, Texas, six properties located in Houston, Texas and one property located in San Antonio, Texas. </t>
  </si>
  <si>
    <t>Summary of Significant Accounting Policies</t>
  </si>
  <si>
    <t xml:space="preserve">Summary of Significant Accounting Policies 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September 30, 2016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6, and the results of consolidated operations for the three and nine months ended September 30, 2016 and 2015, the consolidated statement of stockholders equity for the nine months ended September 30, 2016 and the consolidated statements of cash flows for the nine months ended September 30, 2016 and 2015. The results of the nine months ended September 30,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September 30, 2016 and December 31, 2015 consisted of demand deposits at commercial banks. Restricted Cash Restricted cash represents cash for which the use of funds is restricted by certain loan documents. As of September 30, 2016 and December 31, 2015, the Company had a restricted cash balance of $2,371,000 and $6,900,000, respectively, representing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as of December 31, 2015 included $6,500,000 of loan proceeds and $400,000 in cash, in an escrow account with a loan servicer. During the three months ended September 30, 2016, the Company applied for and received $4,129,000 of the restricted loan proceeds and $400,000 of the capital repair escrow. The Company does not expect to meet the agreed upon requirements for the disbursement of any of the remaining $2,371,000 and such amount will be applied to the outstanding term loan balance on or before December 31, 2016. Financial Instruments The accompanying consolidated balance sheets include the following financial instruments: cash and cash equivalents, restricted cash, accrued rent and accounts receivable, note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Expenses The Company has incurred certain organization and offering expenses in connection with the organization of the Company and the offering of the Companys shares of common stock in the Companys public offerings. These costs principally relate to professional and filing fees. For the three months ended September 30, 2016 and 2015, such costs totaled $0 and $296,000, respectively. For the nine months ended September 30, 2016 and 2015, such costs totaled ($44,000) and $653,000, respectively.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September 30, 2016 and December 31, 2015, respectively, the amount of offering and organizational expenses incurred in excess of 1.5% of gross offering proceeds was cumulatively $858,000 and $668,000 for the Companys initial and follow-on public offerings, respectively. The Company terminated the offer and sale of its common stock to the public in its follow-on offering on March 31, 2016.; provided, that the Company continued to process subscriptions dated on or before March 31, 2016 through June 30, 2016. The Company has recorded a receivable from the Advisor and recorded a contra expense of $858,000 resulting in a net credit for organization and offering expenses of ($44,000) during the nine months ended September 30, 2016.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15,000 and $23,000 for the three months ended September 30, 2016 and 2015, respectively. Advertising costs totaled $52,000 and $68,000 for the nine months ended September 30, 2016 and 2015,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September 30, 2016 and 2015, the Company incurred a net loss of $2,408,000 and $2,754,000, respectively. For the nine months ended September 30, 2016 and 2015, the Company incurred a net loss of $6,811,000 and $5,457,000, respectively.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September 30, 2016 and 2015, there were no shares issuable in connection with these potentially dilutive securities. These potentially dilutive securities were excluded from the computations of diluted net loss per share for the three and nine months ended September 30, 2016 and 2015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t 10% of the Companys total rental revenues. The sole tenant of the Companys Gulf Plaza property represented 7.3% and 10.2% of total rental revenues for nine months ended September 30, 2016 and 2015, respectively. 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t>
  </si>
  <si>
    <t>Real Estate</t>
  </si>
  <si>
    <t xml:space="preserve">Real Estate The Companys real estate assets consisted of the following, in thousands: September 30, 2016 December 31, 2015 Land $53,406 $47,997 Buildings and improvements 106,776 91,645 In-place lease value intangible 55,016 50,065 215,198 189,707 Less accumulated depreciation and amortization (43,876) (27,384) Total real estate assets $171,322 $162,323 Depreciation expense for the three months ended September 30, 2016 and 2015 was $1,742,000 and $1,182,000, respectively. Depreciation expense for the nine months ended September 30, 2016 and 2015 was $4,705,000 and $2,914,000, respectively. Amortization expense of in-place lease value intangible was $4,066,000 and $2,830,000 for the three months ended September 30, 2016 and 2015, respectively. Amortization expense of in-place lease value intangible was $11,787,000 and $6,609,000 for the nine months ended September 30, 2016 and 2015, respectively. Acquisition fees paid to Advisor were $0 and $724,000 for the three months ended September 30, 2016 and 2015, respectively. Acquisition fees paid to Advisor were $541,000 and $1,262,000 for the nine months ended September 30, 2016 and 2015, respectively. Asset management fees paid to Advisor were $372,000 and $267,000 for the three months ended September 30, 2016 and 2015, respectively. Asset management fees paid to Advisor were $1,052,000 and $696,000 for the nine months ended September 30, 2016 and 2015, respectively. Asset management and acquisition fees are captioned as such in the accompanying consolidated statements of operations for the three and six months ended September 30, 2016 and 2015, respectively. On June 1, 2016, Hartman Westway One, LLC, a wholly owned subsidiary of the Operating Partnership, acquired a three story office building containing approximately 166,000 square feet of office space located in Irving, Texas, commonly known as Westway One (the Westway One Property). The Westway One Property was acquired for $21,638,000, exclusive of closing costs, from an unaffiliated third party seller. The Westway One Property was 100% occupied at the acquisition date. An acquisition fee of $541,000 was earned by the Advisor in connection with the purchase of the Westway One Property. The following table summarizes the fair value of the assets acquired and liabilities assumed based upon the Companys initial purchase price allocation as of the acquisition date, in thousands: Westway One Assets acquired: Real estate assets $ 21,638 Other assets - Total assets acquired 21,638 Liabilities assumed: Accounts payable and accrued expenses 232 Security deposits 38 Total liabilities assumed 270 Fair value of net assets acquired $ 21,368 On June 17, 2016, Hartman Westway One, LLC admitted an unrelated independent investor as a member for $5,500,000 in exchange for a 45.67% noncontrolling member interest. As of September 30, 2016, the Company owned 16 commercial properties comprising approximately 2,562,000 square feet plus three pad sites, all located in Texas. As of September 30, 2016, the Company owned eight properties located in Richardson, Arlington, Irving and Dallas, Texas, six properties located in Houston, Texas and two properties located in San Antonio, Texas. As of September 30, 2015, the Company owned 14 commercial properties comprising approximately 2,200,000 square feet plus three pad sites, all located in Texas. As of September 30, 2015, the Company owned seven properties located in Richardson, Arlington, and Dallas, Texas, six properties located in Houston, Texas and one property located in San Antonio, Texas.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September 30, 2016 December 31, 2015 In-place lease value intangible $ 55,016 $ 50,065 In-place leases  accumulated amortization (30,515) (18,728) Acquired lease intangible assets, net $ 24,501 $ 31,337 </t>
  </si>
  <si>
    <t>Accrued Rent and Accounts Receivable, Net</t>
  </si>
  <si>
    <t xml:space="preserve"> September 30, 2016 December 31, 2015 Tenant receivables $ 1,559 $ 1,176 Accrued rent 3,051 2,065 Other receivable 446 2 Allowance for uncollectible accounts (959) (493) Accrued rents and accounts receivable, net $ 4,097 $ 2,750</t>
  </si>
  <si>
    <t>Deferred Leasing Commission Costs, Net</t>
  </si>
  <si>
    <t xml:space="preserve">Deferred Leasing Commission Costs, net Costs which have been deferred consist of the following, in thousands: September 30, 2016 December 31, 2015 Deferred leasing commissions $ 5,317 $ 3,006 Less: accumulated amortization (1,122) (603) Deferred leasing commission cost, net $ 4,195 $ 2,403 </t>
  </si>
  <si>
    <t>Notes Payable</t>
  </si>
  <si>
    <t xml:space="preserve">Notes Payable The Company is a party to a $30.0 million revolving credit agreement (the TCB Credit Facility) with Texas Capital Bank. The borrowing base of the TCB Credit Facility may be adjusted from time to time subject to the lenders underwriting with respect to real property collateral. On July 2, 2014, the Company entered into a modification agreement of the TCB Credit Facility to add the Gulf Plaza Property as the sole collateral property and the borrowing base of the TCB Credit Facility was $7.0 million. On January 23, 2015, the TCB Credit Facility was modified to add the Timbercreek and Copperfield properties as collateral and the borrowing base of the TCB Credit Facility was increased to $9.9 million. On November 10, 2015, the TCB Credit Facility was modified to add the One Technology Center property to the borrowing base. As modified, the borrowing base is $20.925 million. The TCB Credit Facility note, as currently modified, bears interest at the greater of 4.25% per annum or the banks prime rate plus 1% per annum. The interest rate was 4.50% per annum as of September 30, 2016 and December 31, 2015. All borrowings under the TCB Credit Facility mature on May 9, 2017. The outstanding balance under the TCB Credit Facility was $1.3 million as of September 30, 2016 and $4.0 million as of December 31, 2015. As of September 30, 2016 the amount available to be borrowed under the TCB Credit Facility is $19.6 million. As of September 30, 2016, the Company was in compliance with all loan covenants under the TCB Credit Facility. The Company is a party to a $15.52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 per annum as of September 30, 2016 and as of December 31, 2015. All loans under the EWB Credit Facility mature on August 24, 2017.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II Credit Facility is secured by the Ashford Crossing and Skymark Tower properties. The EWB II Credit Facility note bears interest at the greater of 3.75% per annum or the banks prime rate plus 0.50%. The interest rate was 4% per annum as of September 30, 2016 and as of December 31, 2015. All loans under the EWB II Credit Facility mature on August 24, 2017. The aggregate outstanding balance under the EWB Credit Facility and EWB II Credit Facility was $5.1 million as of September 30, 2016 and $14.0 million as of December 31, 2015. As of September 30, 2016, the aggregate amount available to be borrowed under the EWB Credit Facility and EWB II Credit Facility is $20.3 million. As of September 30, 2016, the Company was in compliance with all loan covenants under the EWB Credit Facility and EWB II Credit Facility. In connection with the acquisition of Westway One property, the Company entered into a mortgage loan agreement with Southside Bank dated June 1, 2016, providing mortgage loan proceeds of $10.8 million (the Westway One Loan). The Westway One Loan is evidenced by a loan agreement and a promissory note and secured by a deed of trust, security agreement and assignment of rents of the Westway One property. The Westway one Loan matures and is due and payable in full on June 1, 2019. Payments of interest only on the Westway One Loan are due monthly beginning on July 1, 2016. The Westway One Loan bears interest at the greater of the floating rate index plus 2.50% or 2.50%. The floating rate index is the one month London Interbank Offered Rate (LIBOR) adjusted each month as of the first day of such month. The floating rate index as of June 1, 2016 was 0.456% for an applicable interest rate of 2.956% as of that date and the interest rate was 3.027% per annum as of September 30, 2016. The Companys loan costs are amortized using the straight-line method over the terms of the loans, which approximates the interest method. Costs which have been deferred consist of the following, in thousands: September 30, 2016 December 31, 2015 Deferred loan costs $ 1,865 $ 1,726 Less: deferred loan cost accumulated amortization (590) (304) Total cost, net of accumulated amortization $ 1,275 $ 1,422 The following is a summary of the Companys notes payable as of September 30, 2016, in thousands: Collateral Property or Credit Facility Payment Type Maturity Date Rate Principal Balance Richardson Heights Property (1)(2) Principal and interest July 1, 2041 4.61% $ 19,306 Cooper Street Property (1)(3) Principal and interest July 1, 2041 4.61% 8,028 Bent Tree Green Property (1)(2) Principal and interest July 1, 2041 4.61% 8,028 Mitchelldale Property (1)(3) Principal and interest July 1, 2041 4.61% 12,162 Energy Plaza I &amp; II Principal and interest June 10, 2021 5.30% 10,054 Westway One Interest only June 1, 2019 3.03% 10,819 TCB Credit Facility Interest only May 9, 2017 4.50% 1,300 EWB Credit Facility Interest only August 24, 2017 4.00% - EWB II Credit Facility Interest only August 24, 2017 4.00% 5,100 $ 74,797 Less unamortized deferred loan costs (1,275) $ 73,522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the Company entered into a reserve agreement with the lender which requires that loan proceeds of $5,525,000 and $975,000, respectively, be deposited with the loan servicer. The escrowed loan proceeds will be released to the Company upon satisfactory showing of increased annualized rental income from new lease agreements as set forth in the reserve agreemen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 On August 29, 2016, the Company received $4.1 million of the restricted cash balance. Loan proceeds and other reserve funds held pursuant to the reserve agreement and the post-closing agreement are recorded as restricted cash on the accompanying consolidated balance sheets. (3)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The Company received $200,000 of the escrow proceeds in 2015 as partial recovery for the work completed at the Mitchelldale property. The Company received $400,000 of the escrow proceeds in July 2016. Interest expense incurred for the three months ended September 30, 2016 and 2015 was $961,000 and $825,000, respectively. Interest expense incurred for the nine months ended September 30, 2016 and 2015 was $2,649,000 and $2,359,000, respectively. Interest expense of $96,000 and $212,000 was payable as of September 30, 2016 and December 31, 2015, respectively, and is included in accounts payable and accrued expenses in the accompanying consolidated balance sheets. </t>
  </si>
  <si>
    <t>Loss Per Share</t>
  </si>
  <si>
    <t xml:space="preserve">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in thousands except shares and per share data. Three months ended September 30, Nine months ended September 30, 2016 2015 2016 2015 Numerator: Net loss attributable to common stockholders $(2,505) $(2,754) $(6,958) $(5,457) Denominator: Basic and diluted weighted average common shares outstanding 18,215 11,460 17,076 10,050 Basic and diluted loss per common share: Net loss attributable to common stockholders $(0.14) $(0.24) $(0.41) $(0.54) </t>
  </si>
  <si>
    <t>Income Taxes</t>
  </si>
  <si>
    <t xml:space="preserve">Income Taxes Federal income taxes are not provided for because the Company qualifies as a REIT under the provisions of the Internal Revenue Code and because the Company has distributed and intends to continue to distribute all of its taxable income to its stockholders. The Companys stockholders include their proportionate taxable income in their individual tax returns. As a REIT, the Company must distribute at least 90% of its real estate investment trust taxable income to its stockholders and meet certain income sources and investment restriction requirements. In addition, REITs are subject to a number of organizational and operational requirements. If the Company fails to qualify as a REIT in any taxable year, it will be subject to federal income tax (including any applicable alternative minimum tax) on its taxable income at regular corporate tax rates. Taxable income (loss) differs from net income (loss) for financial reporting purposes principally due to differences in the timing of recognition of interest, real estate taxes, depreciation and rental revenue. </t>
  </si>
  <si>
    <t>Related Party Transactions</t>
  </si>
  <si>
    <t xml:space="preserve">Related Party Transactions The Advisor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 For the three months ended September 30, 2016 and 2015 the Company paid the Advisor $372,000 and $267,000, respectively, in asset management fees. For the nine months ended September 30, 2016 and 2015 the Company paid the Advisor $1,052,000 and $696,000, respectively, in asset management fees. Acquisition fees paid to Advisor were $0 and $724,000 for the three months ended September 30, 2016 and 2015, respectively, and $541,000 and $1,262,000 for the nine months ended September 30, 2016 and 2015, respectively. Property operating expenses include property management fees and expense reimbursements paid to the Property Manager of $1,810,000 and $1,021,000 for the three months ended September 30, 2016 and 2015, respectively and $5,060,000 and $2,318,000 for the nine months ended September 30, 2016 and 2015, respectively. September 30, 2016 and 2015 $ $ As of September 30, 2016, the Company had a net balance due from the Property Manager and the Advisor of $47,000. As of December 31, 2015, the Company had a net balance due from the Property Manager and the Advisor of $103,000. The Company had a balance due from Hartman XX Holdings, Inc. of $0 and $100,000 as of September 30, 2016 and December 31, 2015, respectively. The Company had a net balance due from an affiliate, Hartman Short Term Income Properties XIX, Inc. (Hartman XIX), of $4,480,000 as of September 30, 2016. The Company had a net balance due to Hartman XIX of $4,000 as of December 31, 2015. The balance due from Hartman XIX includes a loan from the Company to Hartman XIX of $5,250,000, which is not evidenced by a promissory note. Interest has been accrued on the loan amount at an annual rate of 6%. The amount was advanced to Hartman XIX in connection with the affiliate stock purchase described below in this note. On January 26, 2016, the Companys board of directors approved the acquisition by the Company of up to $15.0 million in shares of common stock of Hartman Income REIT, Inc. (HIREIT), an affiliate of the Company, in connection with a tender offer by Hartman XIX to acquire for its account up to $2.0 million in shares of HIREIT common stock. On February 5, 2016, the Company advanced $5,250,000 to Hartman XIX in connection with Hartman XIXs contemplated acquisition of HIREIT shares. On March 15, 2016, the Company acquired 1,558,014 shares of the common stock of HIREIT for $8,959,000. The Companys investment in HIREIT is accounted for under the cost method. The Companys approximately 11% ownership interest in HIREIT is less than a controlling stake, and is reflected as Investment in Affiliate on the accompanying consolidated balance sheets.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On May 16,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is May 17, 2019. For the three and nine months ending September 30, 2016, interest and dividend income includes $122,000 and $356,000 representing the origination fee under the promissory note together with interest for the period from May 16, 2016 to September 30, 2016. As of September 30, 2016, the balance due to TRS by Retail II Holdings, including the earned but unpaid interest is $356,000. The Company is not deemed to be the primary beneficiary of Retail II Holdings, which qualifies as a VIE. Accordingly, the assets and liabilities and revenues and expenses of Retail II Holdings have not been included in the accompanying consolidated financial statements. </t>
  </si>
  <si>
    <t>Stockholders' Equity</t>
  </si>
  <si>
    <t xml:space="preserve">Stockholders Equity Common Stock Shares of the Companys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0.001 par value per share, and 200,000,000 shares of preferred stock, $0.001 par value per share. As of September 30, 2016, the Company has accepted investors subscriptions for and issued 18,574,461 shares of the Companys common stock in its initial and follow-on public offerings, including common shares issued pursuant to the Companys distribution reinvestment plan, resulting in aggregate gross proceeds to the Company of $181,336,480.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September 30, 2016 and December 31, 2015, respectively, the Company has issued 1,000 shares of convertible preferred stock to the Advisor at a price of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and nine months ended September 30, 2016 and 2015, respectively, the Company granted 1,500 and 1,500 shares and 4,500 and 4,500 shares of restricted common stock to independent directors as compensation for services. The Company recognized $18,600 and $15,000 and $55,800 and $45,000 as stock-based compensation expense for the three and nine months ended September 30, 2016 and 2015, respectively,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and amount paid per common share, in each indicated quarter, in thousands except per share data: Quarter Paid Distributions per Common Share Total Distributions Paid 2016 3 rd 0.175 3,213 2 nd 0.175 3,042 1 st 0.175 2,478 Total 2016 0.525 8,733 2015 4 th 0.175 2,150 3 rd 0.175 1,947 2 nd 0.175 1,679 1 st 0.175 1,417 Total 2015 0.700 7,193 </t>
  </si>
  <si>
    <t>Incentive Awards Plan</t>
  </si>
  <si>
    <t xml:space="preserve">Incentive Awards Plan The Company has adopted an incentive plan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its common stock for the issuance of awards under the Incentive Plan, but in no event may the Company grant awards with respect to more than ten (10%) percent of its issued and outstanding shares. The number of shares reserved under the Incentive Plan is also subject to adjustment in the event of a stock split, stock dividend or other change in the Companys capitalization. Generally, shares that are forfeited or canceled from awards under the Incentive Plan also will be available for future awards. The Compensation Committee of the Board of Directors also approved an award of 1,000 shares of restricted common stock issued to each of two executives of the Property Manager during the nine months ended September 30, 2016. The Company recognized stock-based compensation expense of $0 and $0 and $20,000 and $20,000 with respect to these awards based on the offering price of $10 per share for the three and nine months ended September 30, 2016 and 2015, respectively. Incentive Plan compensation expense is included in general and administrative expenses in the accompanying consolidated statements of operations. </t>
  </si>
  <si>
    <t>Commitments and Contingencies</t>
  </si>
  <si>
    <t>Commitments and Contingencies Economic Dependency The Company is dependent on the Advisor and the Property Manage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Subsequent Events On November 14, 2016, the Company, through the Operating Partnership, entered into a limited liability agreement with Hartman vREIT XXI, Inc., an affiliate of the Company, for the purpose of acquiring a retail shopping center under contract for purchase by the Operating Partnership. Under the terms of the limited liability agreement of Hartman Village Pointe, LLC (Village Pointe), the Operating Partnership will assign its interest in the contract for purchase to Village Pointe and contribute $3,675,000 in exchange for a 97.35% members interest. Hartman vREIT XXI, Inc. will contribute $100,000 in exchange for a 2.65% members interest. The Operating Partnership will make a secured mortgage loan of $3,525,000 to Village Pointe, to be evidenced by a promissory note, deed of trust and assignment of leases and rents. The terms of the mortgage loan will require a 2% origination fee and payment of interest only at a rate of 10% per annum.</t>
  </si>
  <si>
    <t>Summary of Significant Accounting Policies: Basis of Presentation (Policies)</t>
  </si>
  <si>
    <t>Policies</t>
  </si>
  <si>
    <t>Basis of Presentation</t>
  </si>
  <si>
    <t xml:space="preserve">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September 30, 2016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6, and the results of consolidated operations for the three and nine months ended September 30, 2016 and 2015, the consolidated statement of stockholders equity for the nine months ended September 30, 2016 and the consolidated statements of cash flows for the nine months ended September 30, 2016 and 2015. The results of the nine months ended September 30,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t>
  </si>
  <si>
    <t>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Summary of Significant Accounting Policies: Reclassifications (Policies)</t>
  </si>
  <si>
    <t>Reclassifications</t>
  </si>
  <si>
    <t xml:space="preserve">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t>
  </si>
  <si>
    <t>Summary of Significant Accounting Policies: Cash and Cash Equivalents (Policies)</t>
  </si>
  <si>
    <t>Cash and Cash Equivalents</t>
  </si>
  <si>
    <t xml:space="preserve">Cash and Cash Equivalents All highly liquid investments with original maturities of three months or less are considered to be cash equivalents. Cash and cash equivalents as of September 30, 2016 and December 31, 2015 consisted of demand deposits at commercial banks. </t>
  </si>
  <si>
    <t>Summary of Significant Accounting Policies: Restricted Cash (Policies)</t>
  </si>
  <si>
    <t>Restricted Cash</t>
  </si>
  <si>
    <t xml:space="preserve">Restricted Cash Restricted cash represents cash for which the use of funds is restricted by certain loan documents. As of September 30, 2016 and December 31, 2015, the Company had a restricted cash balance of $2,371,000 and $6,900,000, respectively, representing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as of December 31, 2015 included $6,500,000 of loan proceeds and $400,000 in cash, in an escrow account with a loan servicer. During the three months ended September 30, 2016, the Company applied for and received $4,129,000 of the restricted loan proceeds and $400,000 of the capital repair escrow. The Company does not expect to meet the agreed upon requirements for the disbursement of any of the remaining $2,371,000 and such amount will be applied to the outstanding term loan balance on or before December 31, 2016. </t>
  </si>
  <si>
    <t>Summary of 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note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t>
  </si>
  <si>
    <t>Summary of Significant Accounting Policies: Revenue Recognition (Policies)</t>
  </si>
  <si>
    <t>Revenue Recognition</t>
  </si>
  <si>
    <t xml:space="preserve">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t>
  </si>
  <si>
    <t>Summary of Significant Accounting Policies: Real Estate (Policies)</t>
  </si>
  <si>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Expenses The Company has incurred certain organization and offering expenses in connection with the organization of the Company and the offering of the Companys shares of common stock in the Companys public offerings. These costs principally relate to professional and filing fees. For the three months ended September 30, 2016 and 2015, such costs totaled $0 and $296,000, respectively. For the nine months ended September 30, 2016 and 2015, such costs totaled ($44,000) and $653,000, respectively. Organization and offering expenses of the Company are paid directly by the Company or incurred by Advisor on behalf of the Company and reimbursed by the Company to the Advisor (subject to certain limitations).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such public offerings (excluding selling commissions and dealer manager fees) exceed 1.5% of gross offering proceeds from the completed public offerings. As of September 30, 2016 and December 31, 2015, respectively, the amount of offering and organizational expenses incurred in excess of 1.5% of gross offering proceeds was cumulatively $858,000 and $668,000 for the Companys initial and follow-on public offerings, respectively. The Company terminated the offer and sale of its common stock to the public in its follow-on offering on March 31, 2016.; provided, that the Company continued to process subscriptions dated on or before March 31, 2016 through June 30, 2016. The Company has recorded a receivable from the Advisor and recorded a contra expense of $858,000 resulting in a net credit for organization and offering expenses of ($44,000) during the nine months ended September 30, 2016.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15,000 and $23,000 for the three months ended September 30, 2016 and 2015, respectively. Advertising costs totaled $52,000 and $68,000 for the nine months ended September 30, 2016 and 2015,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September 30, 2016 and 2015, the Company incurred a net loss of $2,408,000 and $2,754,000, respectively. For the nine months ended September 30, 2016 and 2015, the Company incurred a net loss of $6,811,000 and $5,457,000, respectively.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September 30, 2016 and 2015, there were no shares issuable in connection with these potentially dilutive securities. These potentially dilutive securities were excluded from the computations of diluted net loss per share for the three and nine months ended September 30, 2016 and 2015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t 10% of the Companys total rental revenues. The sole tenant of the Companys Gulf Plaza property represented 7.3% and 10.2% of total rental revenues for nine months ended September 30, 2016 and 2015, respectively. 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t>
  </si>
  <si>
    <t>Real Estate: Schedule of Real Estate Properties (Tables)</t>
  </si>
  <si>
    <t>Tables/Schedules</t>
  </si>
  <si>
    <t>Schedule of Real Estate Properties</t>
  </si>
  <si>
    <t xml:space="preserve"> September 30, 2016 December 31, 2015 Land $53,406 $47,997 Buildings and improvements 106,776 91,645 In-place lease value intangible 55,016 50,065 215,198 189,707 Less accumulated depreciation and amortization (43,876) (27,384) Total real estate assets $171,322 $162,323 </t>
  </si>
  <si>
    <t>Real Estate: Fair value of the assets acquired and liabilities assumed (Tables)</t>
  </si>
  <si>
    <t>Fair value of the assets acquired and liabilities assumed</t>
  </si>
  <si>
    <t xml:space="preserve"> Westway One Assets acquired: Real estate assets $ 21,638 Other assets - Total assets acquired 21,638 Liabilities assumed: Accounts payable and accrued expenses 232 Security deposits 38 Total liabilities assumed 270 Fair value of net assets acquired $ 21,368</t>
  </si>
  <si>
    <t>Real Estate: In-place lease intangible table (Tables)</t>
  </si>
  <si>
    <t>In-place lease intangible table</t>
  </si>
  <si>
    <t xml:space="preserve"> September 30, 2016 December 31, 2015 In-place lease value intangible $ 55,016 $ 50,065 In-place leases  accumulated amortization (30,515) (18,728) Acquired lease intangible assets, net $ 24,501 $ 31,337</t>
  </si>
  <si>
    <t>Accrued Rent and Accounts Receivable, Net: Accrued Rent and Accounts Receivable, Net (Tables)</t>
  </si>
  <si>
    <t>Deferred Leasing Commission Costs, Net: Deferred Leasing Commission Costs, net schedule (Tables)</t>
  </si>
  <si>
    <t>Deferred Leasing Commission Costs, net schedule</t>
  </si>
  <si>
    <t xml:space="preserve"> September 30, 2016 December 31, 2015 Deferred leasing commissions $ 5,317 $ 3,006 Less: accumulated amortization (1,122) (603) Deferred leasing commission cost, net $ 4,195 $ 2,403</t>
  </si>
  <si>
    <t>Notes Payable: Loan costs (Tables)</t>
  </si>
  <si>
    <t>Loan costs</t>
  </si>
  <si>
    <t>The Companys loan costs are amortized using the straight-line method over the terms of the loans, which approximates the interest method. Costs which have been deferred consist of the following, in thousands: September 30, 2016 December 31, 2015 Deferred loan costs $ 1,865 $ 1,726 Less: deferred loan cost accumulated amortization (590) (304) Total cost, net of accumulated amortization $ 1,275 $ 1,422</t>
  </si>
  <si>
    <t>Notes Payable: Notes payable table (Tables)</t>
  </si>
  <si>
    <t>Notes payable table</t>
  </si>
  <si>
    <t xml:space="preserve"> The following is a summary of the Companys notes payable as of September 30, 2016, in thousands: Collateral Property or Credit Facility Payment Type Maturity Date Rate Principal Balance Richardson Heights Property (1)(2) Principal and interest July 1, 2041 4.61% $ 19,306 Cooper Street Property (1)(3) Principal and interest July 1, 2041 4.61% 8,028 Bent Tree Green Property (1)(2) Principal and interest July 1, 2041 4.61% 8,028 Mitchelldale Property (1)(3) Principal and interest July 1, 2041 4.61% 12,162 Energy Plaza I &amp; II Principal and interest June 10, 2021 5.30% 10,054 Westway One Interest only June 1, 2019 3.03% 10,819 TCB Credit Facility Interest only May 9, 2017 4.50% 1,300 EWB Credit Facility Interest only August 24, 2017 4.00% - EWB II Credit Facility Interest only August 24, 2017 4.00% 5,100 $ 74,797 Less unamortized deferred loan costs (1,275) $ 73,522</t>
  </si>
  <si>
    <t>Loss Per Share: Schedule of Earnings Per Share, Basic and Diluted (Tables)</t>
  </si>
  <si>
    <t>Schedule of Earnings Per Share, Basic and Diluted</t>
  </si>
  <si>
    <t xml:space="preserve"> Three months ended September 30, Nine months ended September 30, 2016 2015 2016 2015 Numerator: Net loss attributable to common stockholders $(2,505) $(2,754) $(6,958) $(5,457) Denominator: Basic and diluted weighted average common shares outstanding 18,215 11,460 17,076 10,050 Basic and diluted loss per common share: Net loss attributable to common stockholders $(0.14) $(0.24) $(0.41) $(0.54)</t>
  </si>
  <si>
    <t>Stockholders' Equity: Distribution table (Tables)</t>
  </si>
  <si>
    <t>Distribution table</t>
  </si>
  <si>
    <t xml:space="preserve"> The following table reflects the total distributions the Company has paid, including the total amount paid and amount paid per common share, in each indicated quarter, in thousands except per share data: Quarter Paid Distributions per Common Share Total Distributions Paid 2016 3 rd 0.175 3,213 2 nd 0.175 3,042 1 st 0.175 2,478 Total 2016 0.525 8,733 2015 4 th 0.175 2,150 3 rd 0.175 1,947 2 nd 0.175 1,679 1 st 0.175 1,417 Total 2015 0.700 7,193</t>
  </si>
  <si>
    <t>Organization and Business (Details) - USD ($)</t>
  </si>
  <si>
    <t>Details</t>
  </si>
  <si>
    <t>Shares, Issued</t>
  </si>
  <si>
    <t>Distribution reinvestment plan shares</t>
  </si>
  <si>
    <t>Aggregate gross offering proceeds</t>
  </si>
  <si>
    <t>Common stock issued as non-employee compensation and certain executives</t>
  </si>
  <si>
    <t>Stock to Hartman XX Holdings</t>
  </si>
  <si>
    <t>Shares Issued, Price Per Share</t>
  </si>
  <si>
    <t>Preferred Stock, Shares Issued</t>
  </si>
  <si>
    <t>Estimated value per share</t>
  </si>
  <si>
    <t>Summary of Significant Accounting Policies: Restricted Cash (Details)</t>
  </si>
  <si>
    <t>Dec. 31, 2015USD ($)</t>
  </si>
  <si>
    <t>Loan in restricted cash</t>
  </si>
  <si>
    <t>Summary of Significant Accounting Policies: Real Estate (Details) - USD ($)</t>
  </si>
  <si>
    <t>Receivable from the Advisor</t>
  </si>
  <si>
    <t>Advertising Expense</t>
  </si>
  <si>
    <t>Real Estate: Schedule of Real Estate Properties (Details) - USD ($)</t>
  </si>
  <si>
    <t>Land</t>
  </si>
  <si>
    <t>Buildings and Improvements, Gross</t>
  </si>
  <si>
    <t>In-place lease value intangible</t>
  </si>
  <si>
    <t>Accumulated depreciation and amortization</t>
  </si>
  <si>
    <t>Real Estate (Details) - USD ($)</t>
  </si>
  <si>
    <t>Depreciation expense</t>
  </si>
  <si>
    <t>Amortization on in-placed leases</t>
  </si>
  <si>
    <t>Acquisition fees paid to Advisor</t>
  </si>
  <si>
    <t>Asset management fees paid to Advisor</t>
  </si>
  <si>
    <t>Acquired a three story office building</t>
  </si>
  <si>
    <t>Acquisition fee due to Westway one</t>
  </si>
  <si>
    <t>Deferred Leasing Commission Costs, Net: Deferred Leasing Commission Costs, net schedule (Details) - USD ($)</t>
  </si>
  <si>
    <t>Deferred Leasing Commissions</t>
  </si>
  <si>
    <t>Deferred Costs, Leasing, Accumulated Amortization</t>
  </si>
  <si>
    <t>Deferred Costs, Leasing, Net</t>
  </si>
  <si>
    <t>Notes Payable (Details) - USD ($) $ in Millions</t>
  </si>
  <si>
    <t>Outstanding balance under the TCB Credit Facility</t>
  </si>
  <si>
    <t>Aggregate outstanding balance under the EWB Credit Facility</t>
  </si>
  <si>
    <t>Amount available to be borrowed under the EWB Credit Facility</t>
  </si>
  <si>
    <t>Notes Payable: Loan costs (Details) - USD ($)</t>
  </si>
  <si>
    <t>Deferred loan costs</t>
  </si>
  <si>
    <t>Deferred loan cost accumulated amortization</t>
  </si>
  <si>
    <t>Loan Cost, net of accumulated amortization</t>
  </si>
  <si>
    <t>Related Party Transactions (Details) - USD ($)</t>
  </si>
  <si>
    <t>Property management fees and expense reimbursements</t>
  </si>
  <si>
    <t>Leasing Commissions Expense</t>
  </si>
  <si>
    <t>Construction management fees</t>
  </si>
  <si>
    <t>Balance due from Hartman XX Holdings</t>
  </si>
  <si>
    <t>Stockholders' Equity: Distribution table (Details) - USD ($)</t>
  </si>
  <si>
    <t>Mar. 31, 2016</t>
  </si>
  <si>
    <t>Jun. 30, 2015</t>
  </si>
  <si>
    <t>Mar. 31, 2015</t>
  </si>
  <si>
    <t>Distributions per Common Share</t>
  </si>
  <si>
    <t>Distribution Made to Limited Partner, Cash Distribution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46687</v>
      </c>
    </row>
    <row r="10" spans="1:3">
      <c r="A10" s="4" t="s">
        <v>16</v>
      </c>
      <c r="B10" s="4" t="s">
        <v>17</v>
      </c>
    </row>
    <row r="11" spans="1:3">
      <c r="A11" s="4" t="s">
        <v>18</v>
      </c>
      <c r="C11" s="6" t="n">
        <v>18180251</v>
      </c>
    </row>
    <row r="12" spans="1:3">
      <c r="A12" s="4" t="s">
        <v>19</v>
      </c>
      <c r="C12" s="7" t="n">
        <v>18180251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5</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9</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3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3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7" t="n">
        <v>215198</v>
      </c>
      <c r="C3" s="7" t="n">
        <v>189707</v>
      </c>
    </row>
    <row r="4" spans="1:3">
      <c r="A4" s="4" t="s">
        <v>34</v>
      </c>
      <c r="B4" s="6" t="n">
        <v>-43876</v>
      </c>
      <c r="C4" s="6" t="n">
        <v>-27384</v>
      </c>
    </row>
    <row r="5" spans="1:3">
      <c r="A5" s="4" t="s">
        <v>35</v>
      </c>
      <c r="B5" s="6" t="n">
        <v>171322</v>
      </c>
      <c r="C5" s="6" t="n">
        <v>162323</v>
      </c>
    </row>
    <row r="6" spans="1:3">
      <c r="A6" s="4" t="s">
        <v>36</v>
      </c>
      <c r="B6" s="6" t="n">
        <v>629</v>
      </c>
      <c r="C6" s="6" t="n">
        <v>1380</v>
      </c>
    </row>
    <row r="7" spans="1:3">
      <c r="A7" s="4" t="s">
        <v>37</v>
      </c>
      <c r="B7" s="6" t="n">
        <v>2371</v>
      </c>
      <c r="C7" s="6" t="n">
        <v>6900</v>
      </c>
    </row>
    <row r="8" spans="1:3">
      <c r="A8" s="4" t="s">
        <v>38</v>
      </c>
      <c r="B8" s="6" t="n">
        <v>4097</v>
      </c>
      <c r="C8" s="6" t="n">
        <v>2750</v>
      </c>
    </row>
    <row r="9" spans="1:3">
      <c r="A9" s="4" t="s">
        <v>39</v>
      </c>
      <c r="B9" s="6" t="n">
        <v>7231</v>
      </c>
    </row>
    <row r="10" spans="1:3">
      <c r="A10" s="4" t="s">
        <v>40</v>
      </c>
      <c r="B10" s="6" t="n">
        <v>4195</v>
      </c>
      <c r="C10" s="6" t="n">
        <v>2403</v>
      </c>
    </row>
    <row r="11" spans="1:3">
      <c r="A11" s="4" t="s">
        <v>41</v>
      </c>
      <c r="B11" s="6" t="n">
        <v>250</v>
      </c>
      <c r="C11" s="6" t="n">
        <v>250</v>
      </c>
    </row>
    <row r="12" spans="1:3">
      <c r="A12" s="4" t="s">
        <v>42</v>
      </c>
      <c r="B12" s="6" t="n">
        <v>1972</v>
      </c>
      <c r="C12" s="6" t="n">
        <v>1390</v>
      </c>
    </row>
    <row r="13" spans="1:3">
      <c r="A13" s="4" t="s">
        <v>43</v>
      </c>
      <c r="B13" s="6" t="n">
        <v>4721</v>
      </c>
      <c r="C13" s="6" t="n">
        <v>199</v>
      </c>
    </row>
    <row r="14" spans="1:3">
      <c r="A14" s="4" t="s">
        <v>44</v>
      </c>
      <c r="B14" s="6" t="n">
        <v>8959</v>
      </c>
    </row>
    <row r="15" spans="1:3">
      <c r="A15" s="4" t="s">
        <v>45</v>
      </c>
      <c r="B15" s="6" t="n">
        <v>205747</v>
      </c>
      <c r="C15" s="6" t="n">
        <v>177595</v>
      </c>
    </row>
    <row r="16" spans="1:3">
      <c r="A16" s="3" t="s">
        <v>46</v>
      </c>
    </row>
    <row r="17" spans="1:3">
      <c r="A17" s="4" t="s">
        <v>47</v>
      </c>
      <c r="B17" s="6" t="n">
        <v>73522</v>
      </c>
      <c r="C17" s="6" t="n">
        <v>74995</v>
      </c>
    </row>
    <row r="18" spans="1:3">
      <c r="A18" s="4" t="s">
        <v>48</v>
      </c>
      <c r="B18" s="6" t="n">
        <v>8115</v>
      </c>
      <c r="C18" s="6" t="n">
        <v>9367</v>
      </c>
    </row>
    <row r="19" spans="1:3">
      <c r="A19" s="4" t="s">
        <v>49</v>
      </c>
      <c r="B19" s="6" t="n">
        <v>1504</v>
      </c>
      <c r="C19" s="6" t="n">
        <v>1326</v>
      </c>
    </row>
    <row r="20" spans="1:3">
      <c r="A20" s="4" t="s">
        <v>50</v>
      </c>
      <c r="B20" s="6" t="n">
        <v>83141</v>
      </c>
      <c r="C20" s="6" t="n">
        <v>85688</v>
      </c>
    </row>
    <row r="21" spans="1:3">
      <c r="A21" s="4" t="s">
        <v>51</v>
      </c>
      <c r="B21" s="6" t="n">
        <v>18</v>
      </c>
      <c r="C21" s="6" t="n">
        <v>14</v>
      </c>
    </row>
    <row r="22" spans="1:3">
      <c r="A22" s="4" t="s">
        <v>52</v>
      </c>
      <c r="B22" s="6" t="n">
        <v>169472</v>
      </c>
      <c r="C22" s="6" t="n">
        <v>128336</v>
      </c>
    </row>
    <row r="23" spans="1:3">
      <c r="A23" s="4" t="s">
        <v>53</v>
      </c>
      <c r="B23" s="6" t="n">
        <v>-52330</v>
      </c>
      <c r="C23" s="6" t="n">
        <v>-36443</v>
      </c>
    </row>
    <row r="24" spans="1:3">
      <c r="A24" s="4" t="s">
        <v>54</v>
      </c>
      <c r="B24" s="6" t="n">
        <v>117160</v>
      </c>
      <c r="C24" s="6" t="n">
        <v>91907</v>
      </c>
    </row>
    <row r="25" spans="1:3">
      <c r="A25" s="4" t="s">
        <v>55</v>
      </c>
      <c r="B25" s="6" t="n">
        <v>5446</v>
      </c>
    </row>
    <row r="26" spans="1:3">
      <c r="A26" s="4" t="s">
        <v>56</v>
      </c>
      <c r="B26" s="6" t="n">
        <v>122606</v>
      </c>
      <c r="C26" s="6" t="n">
        <v>91907</v>
      </c>
    </row>
    <row r="27" spans="1:3">
      <c r="A27" s="4" t="s">
        <v>57</v>
      </c>
      <c r="B27" s="7" t="n">
        <v>205747</v>
      </c>
      <c r="C27" s="7" t="n">
        <v>177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1</v>
      </c>
      <c r="B1" s="2" t="s">
        <v>1</v>
      </c>
    </row>
    <row r="2" spans="1:2">
      <c r="B2" s="2" t="s">
        <v>2</v>
      </c>
    </row>
    <row r="3" spans="1:2">
      <c r="A3" s="3" t="s">
        <v>160</v>
      </c>
    </row>
    <row r="4" spans="1:2">
      <c r="A4" s="4" t="s">
        <v>139</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84</v>
      </c>
    </row>
    <row r="4" spans="1:2">
      <c r="A4" s="4" t="s">
        <v>141</v>
      </c>
      <c r="B4" s="4" t="s">
        <v>1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480</v>
      </c>
      <c r="C4" s="7" t="n">
        <v>6068</v>
      </c>
      <c r="D4" s="7" t="n">
        <v>24473</v>
      </c>
      <c r="E4" s="7" t="n">
        <v>15041</v>
      </c>
    </row>
    <row r="5" spans="1:5">
      <c r="A5" s="4" t="s">
        <v>63</v>
      </c>
      <c r="B5" s="6" t="n">
        <v>1452</v>
      </c>
      <c r="C5" s="6" t="n">
        <v>855</v>
      </c>
      <c r="D5" s="6" t="n">
        <v>3855</v>
      </c>
      <c r="E5" s="6" t="n">
        <v>2401</v>
      </c>
    </row>
    <row r="6" spans="1:5">
      <c r="A6" s="4" t="s">
        <v>64</v>
      </c>
      <c r="B6" s="6" t="n">
        <v>9932</v>
      </c>
      <c r="C6" s="6" t="n">
        <v>6923</v>
      </c>
      <c r="D6" s="6" t="n">
        <v>28328</v>
      </c>
      <c r="E6" s="6" t="n">
        <v>17442</v>
      </c>
    </row>
    <row r="7" spans="1:5">
      <c r="A7" s="3" t="s">
        <v>65</v>
      </c>
    </row>
    <row r="8" spans="1:5">
      <c r="A8" s="4" t="s">
        <v>66</v>
      </c>
      <c r="B8" s="6" t="n">
        <v>3688</v>
      </c>
      <c r="C8" s="6" t="n">
        <v>2242</v>
      </c>
      <c r="D8" s="6" t="n">
        <v>9756</v>
      </c>
      <c r="E8" s="6" t="n">
        <v>4945</v>
      </c>
    </row>
    <row r="9" spans="1:5">
      <c r="A9" s="4" t="s">
        <v>67</v>
      </c>
      <c r="B9" s="6" t="n">
        <v>372</v>
      </c>
      <c r="C9" s="6" t="n">
        <v>991</v>
      </c>
      <c r="D9" s="6" t="n">
        <v>1593</v>
      </c>
      <c r="E9" s="6" t="n">
        <v>1958</v>
      </c>
    </row>
    <row r="10" spans="1:5">
      <c r="A10" s="4" t="s">
        <v>68</v>
      </c>
      <c r="C10" s="6" t="n">
        <v>296</v>
      </c>
      <c r="D10" s="6" t="n">
        <v>-44</v>
      </c>
      <c r="E10" s="6" t="n">
        <v>653</v>
      </c>
    </row>
    <row r="11" spans="1:5">
      <c r="A11" s="4" t="s">
        <v>69</v>
      </c>
      <c r="B11" s="6" t="n">
        <v>1263</v>
      </c>
      <c r="C11" s="6" t="n">
        <v>976</v>
      </c>
      <c r="D11" s="6" t="n">
        <v>3612</v>
      </c>
      <c r="E11" s="6" t="n">
        <v>2522</v>
      </c>
    </row>
    <row r="12" spans="1:5">
      <c r="A12" s="4" t="s">
        <v>70</v>
      </c>
      <c r="B12" s="6" t="n">
        <v>5808</v>
      </c>
      <c r="C12" s="6" t="n">
        <v>4012</v>
      </c>
      <c r="D12" s="6" t="n">
        <v>16492</v>
      </c>
      <c r="E12" s="6" t="n">
        <v>9523</v>
      </c>
    </row>
    <row r="13" spans="1:5">
      <c r="A13" s="4" t="s">
        <v>71</v>
      </c>
      <c r="B13" s="6" t="n">
        <v>539</v>
      </c>
      <c r="C13" s="6" t="n">
        <v>338</v>
      </c>
      <c r="D13" s="6" t="n">
        <v>1785</v>
      </c>
      <c r="E13" s="6" t="n">
        <v>959</v>
      </c>
    </row>
    <row r="14" spans="1:5">
      <c r="A14" s="4" t="s">
        <v>72</v>
      </c>
      <c r="B14" s="6" t="n">
        <v>-291</v>
      </c>
      <c r="C14" s="6" t="n">
        <v>-3</v>
      </c>
      <c r="D14" s="6" t="n">
        <v>-704</v>
      </c>
      <c r="E14" s="6" t="n">
        <v>-20</v>
      </c>
    </row>
    <row r="15" spans="1:5">
      <c r="A15" s="4" t="s">
        <v>73</v>
      </c>
      <c r="B15" s="6" t="n">
        <v>961</v>
      </c>
      <c r="C15" s="6" t="n">
        <v>825</v>
      </c>
      <c r="D15" s="6" t="n">
        <v>2649</v>
      </c>
      <c r="E15" s="6" t="n">
        <v>2359</v>
      </c>
    </row>
    <row r="16" spans="1:5">
      <c r="A16" s="4" t="s">
        <v>74</v>
      </c>
      <c r="B16" s="6" t="n">
        <v>12340</v>
      </c>
      <c r="C16" s="6" t="n">
        <v>9677</v>
      </c>
      <c r="D16" s="6" t="n">
        <v>35139</v>
      </c>
      <c r="E16" s="6" t="n">
        <v>22899</v>
      </c>
    </row>
    <row r="17" spans="1:5">
      <c r="A17" s="4" t="s">
        <v>75</v>
      </c>
      <c r="B17" s="6" t="n">
        <v>-2408</v>
      </c>
      <c r="C17" s="7" t="n">
        <v>-2754</v>
      </c>
      <c r="D17" s="6" t="n">
        <v>-6811</v>
      </c>
      <c r="E17" s="7" t="n">
        <v>-5457</v>
      </c>
    </row>
    <row r="18" spans="1:5">
      <c r="A18" s="4" t="s">
        <v>76</v>
      </c>
      <c r="B18" s="7" t="n">
        <v>47</v>
      </c>
      <c r="D18" s="7" t="n">
        <v>97</v>
      </c>
    </row>
    <row r="19" spans="1:5">
      <c r="A19" s="3" t="s">
        <v>77</v>
      </c>
    </row>
    <row r="20" spans="1:5">
      <c r="A20" s="4" t="s">
        <v>78</v>
      </c>
      <c r="B20" s="8" t="n">
        <v>-0.13</v>
      </c>
      <c r="C20" s="8" t="n">
        <v>-0.24</v>
      </c>
      <c r="D20" s="8" t="n">
        <v>-0.4</v>
      </c>
      <c r="E20" s="8" t="n">
        <v>-0.54</v>
      </c>
    </row>
    <row r="21" spans="1:5">
      <c r="A21" s="4" t="s">
        <v>79</v>
      </c>
      <c r="B21" s="6" t="n">
        <v>18215</v>
      </c>
      <c r="C21" s="6" t="n">
        <v>11460</v>
      </c>
      <c r="D21" s="6" t="n">
        <v>17076</v>
      </c>
      <c r="E21" s="6" t="n">
        <v>10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84</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0</v>
      </c>
      <c r="B1" s="2" t="s">
        <v>1</v>
      </c>
    </row>
    <row r="2" spans="1:2">
      <c r="B2" s="2" t="s">
        <v>2</v>
      </c>
    </row>
    <row r="3" spans="1:2">
      <c r="A3" s="3" t="s">
        <v>184</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3</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09</v>
      </c>
      <c r="B1" s="2" t="s">
        <v>2</v>
      </c>
      <c r="C1" s="2" t="s">
        <v>31</v>
      </c>
    </row>
    <row r="2" spans="1:3">
      <c r="A2" s="3" t="s">
        <v>210</v>
      </c>
    </row>
    <row r="3" spans="1:3">
      <c r="A3" s="4" t="s">
        <v>211</v>
      </c>
      <c r="B3" s="6" t="n">
        <v>18574461</v>
      </c>
    </row>
    <row r="4" spans="1:3">
      <c r="A4" s="4" t="s">
        <v>212</v>
      </c>
      <c r="B4" s="6" t="n">
        <v>1174761</v>
      </c>
    </row>
    <row r="5" spans="1:3">
      <c r="A5" s="4" t="s">
        <v>213</v>
      </c>
      <c r="B5" s="7" t="n">
        <v>181336480</v>
      </c>
    </row>
    <row r="6" spans="1:3">
      <c r="A6" s="4" t="s">
        <v>214</v>
      </c>
      <c r="B6" s="6" t="n">
        <v>34875</v>
      </c>
    </row>
    <row r="7" spans="1:3">
      <c r="A7" s="4" t="s">
        <v>215</v>
      </c>
      <c r="B7" s="6" t="n">
        <v>19000</v>
      </c>
    </row>
    <row r="8" spans="1:3">
      <c r="A8" s="4" t="s">
        <v>216</v>
      </c>
      <c r="B8" s="7" t="n">
        <v>10</v>
      </c>
    </row>
    <row r="9" spans="1:3">
      <c r="A9" s="4" t="s">
        <v>217</v>
      </c>
      <c r="B9" s="6" t="n">
        <v>1000</v>
      </c>
    </row>
    <row r="10" spans="1:3">
      <c r="A10" s="4" t="s">
        <v>218</v>
      </c>
      <c r="C10" s="8" t="n">
        <v>1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219</v>
      </c>
      <c r="B1" s="2" t="s">
        <v>220</v>
      </c>
    </row>
    <row r="2" spans="1:2">
      <c r="A2" s="3" t="s">
        <v>210</v>
      </c>
    </row>
    <row r="3" spans="1:2">
      <c r="A3" s="4" t="s">
        <v>221</v>
      </c>
      <c r="B3" s="7" t="n">
        <v>6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22</v>
      </c>
      <c r="B1" s="2" t="s">
        <v>59</v>
      </c>
      <c r="D1" s="2" t="s">
        <v>1</v>
      </c>
    </row>
    <row r="2" spans="1:5">
      <c r="B2" s="2" t="s">
        <v>2</v>
      </c>
      <c r="C2" s="2" t="s">
        <v>60</v>
      </c>
      <c r="D2" s="2" t="s">
        <v>2</v>
      </c>
      <c r="E2" s="2" t="s">
        <v>60</v>
      </c>
    </row>
    <row r="3" spans="1:5">
      <c r="A3" s="3" t="s">
        <v>210</v>
      </c>
    </row>
    <row r="4" spans="1:5">
      <c r="A4" s="4" t="s">
        <v>223</v>
      </c>
      <c r="B4" s="7" t="n">
        <v>858000</v>
      </c>
      <c r="D4" s="7" t="n">
        <v>858000</v>
      </c>
    </row>
    <row r="5" spans="1:5">
      <c r="A5" s="4" t="s">
        <v>224</v>
      </c>
      <c r="B5" s="7" t="n">
        <v>15000</v>
      </c>
      <c r="C5" s="7" t="n">
        <v>23000</v>
      </c>
      <c r="D5" s="7" t="n">
        <v>52000</v>
      </c>
      <c r="E5" s="7" t="n">
        <v>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5</v>
      </c>
      <c r="B1" s="2" t="s">
        <v>2</v>
      </c>
      <c r="C1" s="2" t="s">
        <v>31</v>
      </c>
    </row>
    <row r="2" spans="1:3">
      <c r="A2" s="3" t="s">
        <v>210</v>
      </c>
    </row>
    <row r="3" spans="1:3">
      <c r="A3" s="4" t="s">
        <v>226</v>
      </c>
      <c r="B3" s="7" t="n">
        <v>53406</v>
      </c>
      <c r="C3" s="7" t="n">
        <v>47997</v>
      </c>
    </row>
    <row r="4" spans="1:3">
      <c r="A4" s="4" t="s">
        <v>227</v>
      </c>
      <c r="B4" s="6" t="n">
        <v>106776</v>
      </c>
      <c r="C4" s="6" t="n">
        <v>91645</v>
      </c>
    </row>
    <row r="5" spans="1:3">
      <c r="A5" s="4" t="s">
        <v>228</v>
      </c>
      <c r="B5" s="6" t="n">
        <v>55016</v>
      </c>
      <c r="C5" s="6" t="n">
        <v>50065</v>
      </c>
    </row>
    <row r="6" spans="1:3">
      <c r="A6" s="4" t="s">
        <v>229</v>
      </c>
      <c r="B6" s="7" t="n">
        <v>-43876</v>
      </c>
      <c r="C6" s="7" t="n">
        <v>-27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 customWidth="1" max="6" min="6" width="14"/>
  </cols>
  <sheetData>
    <row r="1" spans="1:6">
      <c r="A1" s="1" t="s">
        <v>230</v>
      </c>
      <c r="B1" s="2" t="s">
        <v>2</v>
      </c>
      <c r="C1" s="2" t="s">
        <v>2</v>
      </c>
      <c r="D1" s="2" t="s">
        <v>60</v>
      </c>
      <c r="E1" s="2" t="s">
        <v>2</v>
      </c>
      <c r="F1" s="2" t="s">
        <v>60</v>
      </c>
    </row>
    <row r="2" spans="1:6">
      <c r="A2" s="3" t="s">
        <v>210</v>
      </c>
    </row>
    <row r="3" spans="1:6">
      <c r="A3" s="4" t="s">
        <v>231</v>
      </c>
      <c r="B3" s="7" t="n">
        <v>1742000</v>
      </c>
      <c r="D3" s="7" t="n">
        <v>1182000</v>
      </c>
      <c r="E3" s="7" t="n">
        <v>4705000</v>
      </c>
      <c r="F3" s="7" t="n">
        <v>2914000</v>
      </c>
    </row>
    <row r="4" spans="1:6">
      <c r="A4" s="4" t="s">
        <v>232</v>
      </c>
      <c r="C4" s="7" t="n">
        <v>4066000</v>
      </c>
      <c r="D4" s="6" t="n">
        <v>2830000</v>
      </c>
      <c r="E4" s="6" t="n">
        <v>11787000</v>
      </c>
      <c r="F4" s="6" t="n">
        <v>6609000</v>
      </c>
    </row>
    <row r="5" spans="1:6">
      <c r="A5" s="4" t="s">
        <v>233</v>
      </c>
      <c r="C5" s="6" t="n">
        <v>0</v>
      </c>
      <c r="D5" s="6" t="n">
        <v>724000</v>
      </c>
      <c r="E5" s="6" t="n">
        <v>541000</v>
      </c>
      <c r="F5" s="6" t="n">
        <v>1262000</v>
      </c>
    </row>
    <row r="6" spans="1:6">
      <c r="A6" s="4" t="s">
        <v>234</v>
      </c>
      <c r="C6" s="7" t="n">
        <v>372000</v>
      </c>
      <c r="D6" s="7" t="n">
        <v>267000</v>
      </c>
      <c r="E6" s="6" t="n">
        <v>1052000</v>
      </c>
      <c r="F6" s="7" t="n">
        <v>696000</v>
      </c>
    </row>
    <row r="7" spans="1:6">
      <c r="A7" s="4" t="s">
        <v>235</v>
      </c>
      <c r="E7" s="6" t="n">
        <v>21638000</v>
      </c>
    </row>
    <row r="8" spans="1:6">
      <c r="A8" s="4" t="s">
        <v>236</v>
      </c>
      <c r="E8" s="7" t="n">
        <v>54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20"/>
    <col customWidth="1" max="7" min="7" width="11"/>
  </cols>
  <sheetData>
    <row r="1" spans="1:7">
      <c r="A1" s="1" t="s">
        <v>80</v>
      </c>
      <c r="B1" s="2" t="s">
        <v>81</v>
      </c>
      <c r="C1" s="2" t="s">
        <v>82</v>
      </c>
      <c r="D1" s="2" t="s">
        <v>83</v>
      </c>
      <c r="E1" s="2" t="s">
        <v>84</v>
      </c>
      <c r="F1" s="2" t="s">
        <v>85</v>
      </c>
      <c r="G1" s="2" t="s">
        <v>86</v>
      </c>
    </row>
    <row r="2" spans="1:7">
      <c r="A2" s="4" t="s">
        <v>87</v>
      </c>
      <c r="C2" s="7" t="n">
        <v>14</v>
      </c>
      <c r="D2" s="7" t="n">
        <v>128336</v>
      </c>
      <c r="E2" s="7" t="n">
        <v>-36443</v>
      </c>
      <c r="F2" s="7" t="n">
        <v>0</v>
      </c>
      <c r="G2" s="7" t="n">
        <v>91907</v>
      </c>
    </row>
    <row r="3" spans="1:7">
      <c r="A3" s="4" t="s">
        <v>88</v>
      </c>
      <c r="B3" s="6" t="n">
        <v>1</v>
      </c>
      <c r="G3" s="6" t="n">
        <v>1</v>
      </c>
    </row>
    <row r="4" spans="1:7">
      <c r="A4" s="4" t="s">
        <v>89</v>
      </c>
      <c r="C4" s="6" t="n">
        <v>13769</v>
      </c>
      <c r="G4" s="6" t="n">
        <v>13769</v>
      </c>
    </row>
    <row r="5" spans="1:7">
      <c r="A5" s="4" t="s">
        <v>90</v>
      </c>
      <c r="B5" s="7" t="n">
        <v>0</v>
      </c>
      <c r="C5" s="7" t="n">
        <v>4</v>
      </c>
      <c r="D5" s="6" t="n">
        <v>43239</v>
      </c>
      <c r="E5" s="6" t="n">
        <v>0</v>
      </c>
      <c r="G5" s="7" t="n">
        <v>43243</v>
      </c>
    </row>
    <row r="6" spans="1:7">
      <c r="A6" s="4" t="s">
        <v>91</v>
      </c>
      <c r="C6" s="6" t="n">
        <v>4411</v>
      </c>
      <c r="G6" s="6" t="n">
        <v>4411</v>
      </c>
    </row>
    <row r="7" spans="1:7">
      <c r="A7" s="4" t="s">
        <v>92</v>
      </c>
      <c r="B7" s="6" t="n">
        <v>0</v>
      </c>
      <c r="C7" s="7" t="n">
        <v>0</v>
      </c>
      <c r="D7" s="6" t="n">
        <v>-2103</v>
      </c>
      <c r="E7" s="6" t="n">
        <v>0</v>
      </c>
      <c r="F7" s="6" t="n">
        <v>0</v>
      </c>
      <c r="G7" s="7" t="n">
        <v>-2103</v>
      </c>
    </row>
    <row r="8" spans="1:7">
      <c r="A8" s="4" t="s">
        <v>93</v>
      </c>
      <c r="B8" s="6" t="n">
        <v>0</v>
      </c>
      <c r="C8" s="6" t="n">
        <v>0</v>
      </c>
      <c r="D8" s="6" t="n">
        <v>0</v>
      </c>
      <c r="E8" s="6" t="n">
        <v>0</v>
      </c>
      <c r="F8" s="6" t="n">
        <v>5500</v>
      </c>
      <c r="G8" s="6" t="n">
        <v>5500</v>
      </c>
    </row>
    <row r="9" spans="1:7">
      <c r="A9" s="4" t="s">
        <v>94</v>
      </c>
      <c r="B9" s="6" t="n">
        <v>0</v>
      </c>
      <c r="C9" s="6" t="n">
        <v>0</v>
      </c>
      <c r="D9" s="6" t="n">
        <v>0</v>
      </c>
      <c r="E9" s="6" t="n">
        <v>-8979</v>
      </c>
      <c r="F9" s="6" t="n">
        <v>0</v>
      </c>
      <c r="G9" s="6" t="n">
        <v>-8979</v>
      </c>
    </row>
    <row r="10" spans="1:7">
      <c r="A10" s="4" t="s">
        <v>75</v>
      </c>
      <c r="B10" s="7" t="n">
        <v>0</v>
      </c>
      <c r="C10" s="6" t="n">
        <v>0</v>
      </c>
      <c r="D10" s="6" t="n">
        <v>0</v>
      </c>
      <c r="E10" s="6" t="n">
        <v>-6958</v>
      </c>
      <c r="F10" s="6" t="n">
        <v>97</v>
      </c>
      <c r="G10" s="6" t="n">
        <v>-6811</v>
      </c>
    </row>
    <row r="11" spans="1:7">
      <c r="A11" s="4" t="s">
        <v>95</v>
      </c>
      <c r="C11" s="7" t="n">
        <v>18</v>
      </c>
      <c r="D11" s="7" t="n">
        <v>169472</v>
      </c>
      <c r="E11" s="7" t="n">
        <v>-52330</v>
      </c>
      <c r="F11" s="7" t="n">
        <v>5446</v>
      </c>
      <c r="G11" s="7" t="n">
        <v>122606</v>
      </c>
    </row>
    <row r="12" spans="1:7">
      <c r="A12" s="4" t="s">
        <v>96</v>
      </c>
      <c r="B12" s="6" t="n">
        <v>1</v>
      </c>
      <c r="G12" s="6" t="n">
        <v>1</v>
      </c>
    </row>
    <row r="13" spans="1:7">
      <c r="A13" s="4" t="s">
        <v>97</v>
      </c>
      <c r="C13" s="6" t="n">
        <v>18180</v>
      </c>
      <c r="G13" s="6" t="n">
        <v>181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1</v>
      </c>
    </row>
    <row r="2" spans="1:3">
      <c r="A2" s="3" t="s">
        <v>210</v>
      </c>
    </row>
    <row r="3" spans="1:3">
      <c r="A3" s="4" t="s">
        <v>238</v>
      </c>
      <c r="B3" s="7" t="n">
        <v>5317</v>
      </c>
      <c r="C3" s="7" t="n">
        <v>3006</v>
      </c>
    </row>
    <row r="4" spans="1:3">
      <c r="A4" s="4" t="s">
        <v>239</v>
      </c>
      <c r="B4" s="6" t="n">
        <v>-1122</v>
      </c>
      <c r="C4" s="6" t="n">
        <v>-603</v>
      </c>
    </row>
    <row r="5" spans="1:3">
      <c r="A5" s="4" t="s">
        <v>240</v>
      </c>
      <c r="B5" s="7" t="n">
        <v>4195</v>
      </c>
      <c r="C5" s="7" t="n">
        <v>24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1</v>
      </c>
      <c r="B1" s="2" t="s">
        <v>2</v>
      </c>
      <c r="C1" s="2" t="s">
        <v>31</v>
      </c>
    </row>
    <row r="2" spans="1:3">
      <c r="A2" s="3" t="s">
        <v>210</v>
      </c>
    </row>
    <row r="3" spans="1:3">
      <c r="A3" s="4" t="s">
        <v>242</v>
      </c>
      <c r="B3" s="9" t="n">
        <v>1.3</v>
      </c>
      <c r="C3" s="7" t="n">
        <v>4</v>
      </c>
    </row>
    <row r="4" spans="1:3">
      <c r="A4" s="4" t="s">
        <v>243</v>
      </c>
      <c r="B4" s="10" t="n">
        <v>5.1</v>
      </c>
      <c r="C4" s="7" t="n">
        <v>14</v>
      </c>
    </row>
    <row r="5" spans="1:3">
      <c r="A5" s="4" t="s">
        <v>244</v>
      </c>
      <c r="B5" s="9" t="n">
        <v>2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45</v>
      </c>
      <c r="B1" s="2" t="s">
        <v>2</v>
      </c>
      <c r="C1" s="2" t="s">
        <v>31</v>
      </c>
    </row>
    <row r="2" spans="1:3">
      <c r="A2" s="3" t="s">
        <v>210</v>
      </c>
    </row>
    <row r="3" spans="1:3">
      <c r="A3" s="4" t="s">
        <v>246</v>
      </c>
      <c r="B3" s="7" t="n">
        <v>1865</v>
      </c>
      <c r="C3" s="7" t="n">
        <v>1726</v>
      </c>
    </row>
    <row r="4" spans="1:3">
      <c r="A4" s="4" t="s">
        <v>247</v>
      </c>
      <c r="B4" s="6" t="n">
        <v>-590</v>
      </c>
      <c r="C4" s="6" t="n">
        <v>-304</v>
      </c>
    </row>
    <row r="5" spans="1:3">
      <c r="A5" s="4" t="s">
        <v>248</v>
      </c>
      <c r="B5" s="7" t="n">
        <v>1275</v>
      </c>
      <c r="C5" s="7" t="n">
        <v>1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249</v>
      </c>
      <c r="B1" s="2" t="s">
        <v>2</v>
      </c>
      <c r="C1" s="2" t="s">
        <v>31</v>
      </c>
      <c r="D1" s="2" t="s">
        <v>2</v>
      </c>
      <c r="E1" s="2" t="s">
        <v>60</v>
      </c>
      <c r="F1" s="2" t="s">
        <v>2</v>
      </c>
      <c r="G1" s="2" t="s">
        <v>60</v>
      </c>
    </row>
    <row r="2" spans="1:7">
      <c r="A2" s="3" t="s">
        <v>210</v>
      </c>
    </row>
    <row r="3" spans="1:7">
      <c r="A3" s="4" t="s">
        <v>250</v>
      </c>
      <c r="B3" s="7" t="n">
        <v>1810000</v>
      </c>
      <c r="E3" s="7" t="n">
        <v>1021000</v>
      </c>
      <c r="F3" s="7" t="n">
        <v>5060000</v>
      </c>
      <c r="G3" s="7" t="n">
        <v>2318000</v>
      </c>
    </row>
    <row r="4" spans="1:7">
      <c r="A4" s="4" t="s">
        <v>251</v>
      </c>
      <c r="D4" s="7" t="n">
        <v>823000</v>
      </c>
      <c r="E4" s="6" t="n">
        <v>382000</v>
      </c>
      <c r="F4" s="6" t="n">
        <v>2311000</v>
      </c>
      <c r="G4" s="6" t="n">
        <v>748000</v>
      </c>
    </row>
    <row r="5" spans="1:7">
      <c r="A5" s="4" t="s">
        <v>252</v>
      </c>
      <c r="B5" s="6" t="n">
        <v>47000</v>
      </c>
      <c r="C5" s="7" t="n">
        <v>103000</v>
      </c>
      <c r="D5" s="6" t="n">
        <v>115000</v>
      </c>
      <c r="E5" s="7" t="n">
        <v>76000</v>
      </c>
      <c r="F5" s="6" t="n">
        <v>254000</v>
      </c>
      <c r="G5" s="7" t="n">
        <v>142000</v>
      </c>
    </row>
    <row r="6" spans="1:7">
      <c r="A6" s="4" t="s">
        <v>253</v>
      </c>
      <c r="B6" s="7" t="n">
        <v>0</v>
      </c>
      <c r="C6" s="7" t="n">
        <v>100000</v>
      </c>
      <c r="D6" s="7" t="n">
        <v>0</v>
      </c>
      <c r="F6"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4</v>
      </c>
      <c r="B1" s="2" t="s">
        <v>2</v>
      </c>
      <c r="C1" s="2" t="s">
        <v>3</v>
      </c>
      <c r="D1" s="2" t="s">
        <v>255</v>
      </c>
      <c r="E1" s="2" t="s">
        <v>31</v>
      </c>
      <c r="F1" s="2" t="s">
        <v>60</v>
      </c>
      <c r="G1" s="2" t="s">
        <v>256</v>
      </c>
      <c r="H1" s="2" t="s">
        <v>257</v>
      </c>
      <c r="I1" s="2" t="s">
        <v>2</v>
      </c>
      <c r="J1" s="2" t="s">
        <v>60</v>
      </c>
    </row>
    <row r="2" spans="1:10">
      <c r="A2" s="3" t="s">
        <v>210</v>
      </c>
    </row>
    <row r="3" spans="1:10">
      <c r="A3" s="4" t="s">
        <v>258</v>
      </c>
      <c r="B3" s="11" t="n">
        <v>0.175</v>
      </c>
      <c r="C3" s="11" t="n">
        <v>0.175</v>
      </c>
      <c r="D3" s="11" t="n">
        <v>0.175</v>
      </c>
      <c r="E3" s="11" t="n">
        <v>0.175</v>
      </c>
      <c r="F3" s="11" t="n">
        <v>0.175</v>
      </c>
      <c r="G3" s="11" t="n">
        <v>0.175</v>
      </c>
      <c r="H3" s="11" t="n">
        <v>0.175</v>
      </c>
      <c r="I3" s="11" t="n">
        <v>0.525</v>
      </c>
      <c r="J3" s="11" t="n">
        <v>0.7</v>
      </c>
    </row>
    <row r="4" spans="1:10">
      <c r="A4" s="4" t="s">
        <v>259</v>
      </c>
      <c r="B4" s="7" t="n">
        <v>3213</v>
      </c>
      <c r="C4" s="7" t="n">
        <v>3042</v>
      </c>
      <c r="D4" s="7" t="n">
        <v>2478</v>
      </c>
      <c r="E4" s="7" t="n">
        <v>2150</v>
      </c>
      <c r="F4" s="7" t="n">
        <v>1947</v>
      </c>
      <c r="G4" s="7" t="n">
        <v>1679</v>
      </c>
      <c r="H4" s="7" t="n">
        <v>1417</v>
      </c>
      <c r="I4" s="7" t="n">
        <v>8733</v>
      </c>
      <c r="J4" s="7" t="n">
        <v>71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98</v>
      </c>
      <c r="B1" s="2" t="s">
        <v>1</v>
      </c>
    </row>
    <row r="2" spans="1:3">
      <c r="B2" s="2" t="s">
        <v>2</v>
      </c>
      <c r="C2" s="2" t="s">
        <v>60</v>
      </c>
    </row>
    <row r="3" spans="1:3">
      <c r="A3" s="3" t="s">
        <v>99</v>
      </c>
    </row>
    <row r="4" spans="1:3">
      <c r="A4" s="4" t="s">
        <v>75</v>
      </c>
      <c r="B4" s="7" t="n">
        <v>-6811</v>
      </c>
      <c r="C4" s="7" t="n">
        <v>-5457</v>
      </c>
    </row>
    <row r="5" spans="1:3">
      <c r="A5" s="4" t="s">
        <v>100</v>
      </c>
      <c r="B5" s="6" t="n">
        <v>76</v>
      </c>
      <c r="C5" s="6" t="n">
        <v>65</v>
      </c>
    </row>
    <row r="6" spans="1:3">
      <c r="A6" s="4" t="s">
        <v>101</v>
      </c>
      <c r="B6" s="6" t="n">
        <v>16492</v>
      </c>
      <c r="C6" s="6" t="n">
        <v>9523</v>
      </c>
    </row>
    <row r="7" spans="1:3">
      <c r="A7" s="4" t="s">
        <v>102</v>
      </c>
      <c r="B7" s="6" t="n">
        <v>805</v>
      </c>
      <c r="C7" s="6" t="n">
        <v>384</v>
      </c>
    </row>
    <row r="8" spans="1:3">
      <c r="A8" s="4" t="s">
        <v>103</v>
      </c>
      <c r="B8" s="6" t="n">
        <v>-1813</v>
      </c>
      <c r="C8" s="6" t="n">
        <v>-662</v>
      </c>
    </row>
    <row r="9" spans="1:3">
      <c r="A9" s="4" t="s">
        <v>104</v>
      </c>
      <c r="B9" s="6" t="n">
        <v>-2311</v>
      </c>
      <c r="C9" s="6" t="n">
        <v>-758</v>
      </c>
    </row>
    <row r="10" spans="1:3">
      <c r="A10" s="4" t="s">
        <v>105</v>
      </c>
      <c r="B10" s="6" t="n">
        <v>-745</v>
      </c>
      <c r="C10" s="6" t="n">
        <v>289</v>
      </c>
    </row>
    <row r="11" spans="1:3">
      <c r="A11" s="4" t="s">
        <v>106</v>
      </c>
      <c r="B11" s="6" t="n">
        <v>-1803</v>
      </c>
      <c r="C11" s="6" t="n">
        <v>341</v>
      </c>
    </row>
    <row r="12" spans="1:3">
      <c r="A12" s="4" t="s">
        <v>107</v>
      </c>
      <c r="B12" s="6" t="n">
        <v>-4522</v>
      </c>
      <c r="C12" s="6" t="n">
        <v>-359</v>
      </c>
    </row>
    <row r="13" spans="1:3">
      <c r="A13" s="4" t="s">
        <v>108</v>
      </c>
      <c r="B13" s="6" t="n">
        <v>178</v>
      </c>
      <c r="C13" s="6" t="n">
        <v>423</v>
      </c>
    </row>
    <row r="14" spans="1:3">
      <c r="A14" s="4" t="s">
        <v>109</v>
      </c>
      <c r="B14" s="6" t="n">
        <v>-15</v>
      </c>
      <c r="C14" s="6" t="n">
        <v>3959</v>
      </c>
    </row>
    <row r="15" spans="1:3">
      <c r="A15" s="3" t="s">
        <v>110</v>
      </c>
    </row>
    <row r="16" spans="1:3">
      <c r="A16" s="4" t="s">
        <v>111</v>
      </c>
      <c r="C16" s="6" t="n">
        <v>-470</v>
      </c>
    </row>
    <row r="17" spans="1:3">
      <c r="A17" s="4" t="s">
        <v>112</v>
      </c>
      <c r="B17" s="6" t="n">
        <v>-7231</v>
      </c>
    </row>
    <row r="18" spans="1:3">
      <c r="A18" s="4" t="s">
        <v>113</v>
      </c>
      <c r="B18" s="6" t="n">
        <v>-8959</v>
      </c>
    </row>
    <row r="19" spans="1:3">
      <c r="A19" s="4" t="s">
        <v>114</v>
      </c>
      <c r="B19" s="6" t="n">
        <v>4529</v>
      </c>
    </row>
    <row r="20" spans="1:3">
      <c r="A20" s="4" t="s">
        <v>115</v>
      </c>
      <c r="B20" s="6" t="n">
        <v>-25491</v>
      </c>
      <c r="C20" s="6" t="n">
        <v>-51846</v>
      </c>
    </row>
    <row r="21" spans="1:3">
      <c r="A21" s="4" t="s">
        <v>116</v>
      </c>
      <c r="B21" s="6" t="n">
        <v>-37152</v>
      </c>
      <c r="C21" s="6" t="n">
        <v>-52316</v>
      </c>
    </row>
    <row r="22" spans="1:3">
      <c r="A22" s="3" t="s">
        <v>117</v>
      </c>
    </row>
    <row r="23" spans="1:3">
      <c r="A23" s="4" t="s">
        <v>118</v>
      </c>
      <c r="B23" s="6" t="n">
        <v>-5745</v>
      </c>
      <c r="C23" s="6" t="n">
        <v>-2434</v>
      </c>
    </row>
    <row r="24" spans="1:3">
      <c r="A24" s="4" t="s">
        <v>119</v>
      </c>
      <c r="B24" s="6" t="n">
        <v>-2103</v>
      </c>
      <c r="C24" s="6" t="n">
        <v>-1722</v>
      </c>
    </row>
    <row r="25" spans="1:3">
      <c r="A25" s="4" t="s">
        <v>120</v>
      </c>
      <c r="B25" s="6" t="n">
        <v>421</v>
      </c>
      <c r="C25" s="6" t="n">
        <v>293</v>
      </c>
    </row>
    <row r="26" spans="1:3">
      <c r="A26" s="4" t="s">
        <v>121</v>
      </c>
      <c r="B26" s="6" t="n">
        <v>-337</v>
      </c>
      <c r="C26" s="6" t="n">
        <v>-244</v>
      </c>
    </row>
    <row r="27" spans="1:3">
      <c r="A27" s="4" t="s">
        <v>122</v>
      </c>
      <c r="B27" s="6" t="n">
        <v>5500</v>
      </c>
    </row>
    <row r="28" spans="1:3">
      <c r="A28" s="4" t="s">
        <v>123</v>
      </c>
      <c r="B28" s="6" t="n">
        <v>-139</v>
      </c>
      <c r="C28" s="6" t="n">
        <v>-298</v>
      </c>
    </row>
    <row r="29" spans="1:3">
      <c r="A29" s="4" t="s">
        <v>124</v>
      </c>
      <c r="B29" s="6" t="n">
        <v>10819</v>
      </c>
    </row>
    <row r="30" spans="1:3">
      <c r="A30" s="4" t="s">
        <v>125</v>
      </c>
      <c r="B30" s="6" t="n">
        <v>-894</v>
      </c>
      <c r="C30" s="6" t="n">
        <v>-854</v>
      </c>
    </row>
    <row r="31" spans="1:3">
      <c r="A31" s="4" t="s">
        <v>126</v>
      </c>
      <c r="B31" s="6" t="n">
        <v>29400</v>
      </c>
      <c r="C31" s="6" t="n">
        <v>29425</v>
      </c>
    </row>
    <row r="32" spans="1:3">
      <c r="A32" s="4" t="s">
        <v>127</v>
      </c>
      <c r="B32" s="6" t="n">
        <v>-40946</v>
      </c>
      <c r="C32" s="6" t="n">
        <v>-12185</v>
      </c>
    </row>
    <row r="33" spans="1:3">
      <c r="A33" s="4" t="s">
        <v>128</v>
      </c>
      <c r="B33" s="6" t="n">
        <v>41618</v>
      </c>
      <c r="C33" s="6" t="n">
        <v>36464</v>
      </c>
    </row>
    <row r="34" spans="1:3">
      <c r="A34" s="4" t="s">
        <v>129</v>
      </c>
      <c r="B34" s="6" t="n">
        <v>-1179</v>
      </c>
      <c r="C34" s="6" t="n">
        <v>-181</v>
      </c>
    </row>
    <row r="35" spans="1:3">
      <c r="A35" s="4" t="s">
        <v>130</v>
      </c>
      <c r="B35" s="6" t="n">
        <v>36416</v>
      </c>
      <c r="C35" s="6" t="n">
        <v>48264</v>
      </c>
    </row>
    <row r="36" spans="1:3">
      <c r="A36" s="4" t="s">
        <v>131</v>
      </c>
      <c r="B36" s="6" t="n">
        <v>-751</v>
      </c>
      <c r="C36" s="6" t="n">
        <v>-93</v>
      </c>
    </row>
    <row r="37" spans="1:3">
      <c r="A37" s="4" t="s">
        <v>132</v>
      </c>
      <c r="B37" s="6" t="n">
        <v>1380</v>
      </c>
      <c r="C37" s="6" t="n">
        <v>4429</v>
      </c>
    </row>
    <row r="38" spans="1:3">
      <c r="A38" s="4" t="s">
        <v>133</v>
      </c>
      <c r="B38" s="7" t="n">
        <v>629</v>
      </c>
      <c r="C38" s="7" t="n">
        <v>4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STATEMENTS OF OPER</vt:lpstr>
      <vt:lpstr>CONSOLIDATED STATEMENTS OF STOC</vt:lpstr>
      <vt:lpstr>CONSOLIDATED STATEMENTS OF CASH</vt:lpstr>
      <vt:lpstr>Organization and Business</vt:lpstr>
      <vt:lpstr>Summary of Significant Accounti</vt:lpstr>
      <vt:lpstr>Real Estate</vt:lpstr>
      <vt:lpstr>Accrued Rent and Accounts Recei</vt:lpstr>
      <vt:lpstr>Deferred Leasing Commission Cos</vt:lpstr>
      <vt:lpstr>Notes Payable</vt:lpstr>
      <vt:lpstr>Loss Per Share</vt:lpstr>
      <vt:lpstr>Income Taxes</vt:lpstr>
      <vt:lpstr>Related Party Transactions</vt:lpstr>
      <vt:lpstr>Stockholders' Equity</vt:lpstr>
      <vt:lpstr>Incentive Awards Plan</vt:lpstr>
      <vt:lpstr>Commitments and Contingencies</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Real Estate_ Schedule of Real E</vt:lpstr>
      <vt:lpstr>Real Estate_ Fair value of the </vt:lpstr>
      <vt:lpstr>Real Estate_ In-place lease int</vt:lpstr>
      <vt:lpstr>Accrued Rent and Accounts Rec29</vt:lpstr>
      <vt:lpstr>Deferred Leasing Commission C30</vt:lpstr>
      <vt:lpstr>Notes Payable_ Loan costs (Tabl</vt:lpstr>
      <vt:lpstr>Notes Payable_ Notes payable ta</vt:lpstr>
      <vt:lpstr>Loss Per Share_ Schedule of Ear</vt:lpstr>
      <vt:lpstr>Stockholders' Equity_ Distribut</vt:lpstr>
      <vt:lpstr>Organization and Business (Deta</vt:lpstr>
      <vt:lpstr>Summary of Significant Accoun36</vt:lpstr>
      <vt:lpstr>Summary of Significant Accoun37</vt:lpstr>
      <vt:lpstr>Real Estate_ Schedule of Real38</vt:lpstr>
      <vt:lpstr>Real Estate (Details)</vt:lpstr>
      <vt:lpstr>Deferred Leasing Commission C40</vt:lpstr>
      <vt:lpstr>Notes Payable (Details)</vt:lpstr>
      <vt:lpstr>Notes Payable_ Loan costs (Deta</vt:lpstr>
      <vt:lpstr>Related Party Transactions (Det</vt:lpstr>
      <vt:lpstr>Stockholders' Equity_ Distrib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21:16Z</dcterms:created>
  <dcterms:modified xmlns:dcterms="http://purl.org/dc/terms/" xmlns:xsi="http://www.w3.org/2001/XMLSchema-instance" xsi:type="dcterms:W3CDTF">2016-11-14T18:21:16Z</dcterms:modified>
  <dc:title xmlns:dc="http://purl.org/dc/elements/1.1/">Untitled</dc:title>
  <dc:description xmlns:dc="http://purl.org/dc/elements/1.1/"/>
  <dc:subject xmlns:dc="http://purl.org/dc/elements/1.1/"/>
  <cp:keywords/>
  <cp:category/>
</cp:coreProperties>
</file>